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Period End Date</t>
  </si>
  <si>
    <t>dei_DocumentPeriodEndDate</t>
  </si>
  <si>
    <t>May 26,
		2017</t>
  </si>
  <si>
    <t>Registrant Name</t>
  </si>
  <si>
    <t>dei_EntityRegistrantName</t>
  </si>
  <si>
    <t>DEUTSCHE SECURITIES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Oct. 1,
		2016</t>
  </si>
  <si>
    <t>Oct. 01, 2016</t>
  </si>
  <si>
    <t>SUPPLEMENT TO THE CURRENTLY EFFECTIVE PROSPECTUSES Deutsche CROCI ® The following information replaces the "Main investments" disclosure contained in the "PRINCIPAL INVESTMENT STRATEGY" section of the summary section and the "Fund Details" section of the fund's prospectuses.
Main investments. Portfolio management will choose investments from three of the following nine global economic sectors, each of which is comprised of two or more industries (the fund will not focus on the industries within a sector):
Consumer Discretionary
Consumer Staples
Energy
Healthcare
Information Technology
Industrials
Materials
Telecom
Utilities In addition, the fund may invest without limit in stocks and other securities of companies not publicly traded in the United States.</t>
  </si>
  <si>
    <t>Supplement [Text Block]</t>
  </si>
  <si>
    <t>dst_SupplementTextBlock</t>
  </si>
  <si>
    <t>Deutsche CROCI Sector Opportunities Fund</t>
  </si>
  <si>
    <t>Strategy Narrative [Text Block]</t>
  </si>
  <si>
    <t>rr_StrategyNarrativeTextBlock</t>
  </si>
  <si>
    <t>Main investments. Portfolio management will choose investments from three of the following nine global economic sectors, each of which is comprised of two or more industries (the fund will not focus on the industries within a sector):
Consumer Discretionary
Consumer Staples
Energy
Healthcare
Information Technology
Industrials
Materials
Telecom
Utilities In addition, the fund may invest without limit in stocks and other securities of companies not publicly traded in the United State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4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3</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08:40:07Z</dcterms:created>
  <dcterms:modified xmlns:dcterms="http://purl.org/dc/terms/" xmlns:xsi="http://www.w3.org/2001/XMLSchema-instance" xsi:type="dcterms:W3CDTF">2017-06-08T08:40:07Z</dcterms:modified>
</cp:coreProperties>
</file>